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Document and Entity Information</t>
  </si>
  <si>
    <t>May 29, 2020</t>
  </si>
  <si>
    <t>Prospectus:</t>
  </si>
  <si>
    <t>Document Type</t>
  </si>
  <si>
    <t>497</t>
  </si>
  <si>
    <t>Document Period End Date</t>
  </si>
  <si>
    <t>May 29,
		2020</t>
  </si>
  <si>
    <t>Entity Registrant Name</t>
  </si>
  <si>
    <t>LORD ABBETT SECURITIES TRUST</t>
  </si>
  <si>
    <t>Entity Central Index Key</t>
  </si>
  <si>
    <t>0000898031</t>
  </si>
  <si>
    <t>Entity Inv Company Type</t>
  </si>
  <si>
    <t>N-1A</t>
  </si>
  <si>
    <t>Amendment Flag</t>
  </si>
  <si>
    <t>false</t>
  </si>
  <si>
    <t>Document Creation Date</t>
  </si>
  <si>
    <t>Document Effective Date</t>
  </si>
  <si>
    <t>Prospectus Date</t>
  </si>
  <si>
    <t>Mar. 1,
		2020</t>
  </si>
  <si>
    <t>Lord Abbett Micro-Cap Growth Fund</t>
  </si>
  <si>
    <t>LORD ABBETT SECURITIES TRUST Lord Abbett Micro Cap Growth Fund Supplement dated May 29, 2020 to the Summary Prospectus, Prospectus, and Statement of Additional Information, each dated March 1, 2020 This supplement updates certain information contained in Lord Abbett Micro Cap Growth Fund’s (the “Fund”) summary prospectus, prospectus, and statement of additional information (“SAI”). Please review this important information carefully. On May 28, 2020, the Board of Trustees for Lord Abbett Securities Trust (the “Board”) approved the following changes to the Fund’s share classes and fees and expenses. These changes are expected to take effect on June 1, 2020. Fees and Expenses The Board approved the following changes to the Fund’s fees and expenses, as reflected in the fee table below: ● a decrease in the Fund’s contractual management fee rate from 1.50% to 0.90%; and ● a 12b-1 fee of 0.25% assessed on purchases of Class A shares of the Fund. The Fund’s prospectus and SAI is hereby supplemented and superseded to the extent necessary to reflect the following information. Shareholder Fees (1) (Fees paid directly from your investment) Class A I Maximum Sales Charge (Load) Imposed on Purchases (as a percentage of offering price) 5.75% None Maximum Deferred Sales Charge (Load) (as a percentage of offering price or redemption proceeds, whichever is lower) None (2) None Annual Fund Operating Expenses (Expenses that you pay each year as a percentage of the value of your investment) Class A I Management Fees 0.90% 0.90% Distribution and Service (12b-1) Fees 0.25% None Other Expenses 0.16% 0.16% Total Annual Fund Operating Expenses 1.31% 1.06% (1) A shareholder transacting in share classes without a front-end sales charge may be required to pay a commission to its financial intermediary. Please contact your financial intermediary for more information about whether such a commission may apply to your transaction. (2) A contingent deferred sales charge (“CDSC”) of 1.00% may be assessed on certain Class A shares purchased or acquired without a sales charge if they are redeemed before the first day of the month of the one-year anniversary of the purcha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Class If Shares Are Redeemed If Shares Are Not Redeemed 1 Year 3 Years 5 Years 10 Years 1 Year 3 Years 5 Years 10 Years Class A Shares $ 701 $ 966 $ 1,252 $ 2,063 $ 701 $ 966 $ 1,252 $ 2,063 Class I Shares $ 108 $ 337 $ 585 $ 1,294 $ 108 $ 337 $ 585 $ 1,294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3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09:23:00Z</dcterms:created>
  <dcterms:modified xmlns:dcterms="http://purl.org/dc/terms/" xmlns:xsi="http://www.w3.org/2001/XMLSchema-instance" xsi:type="dcterms:W3CDTF">2020-06-12T09:23:00Z</dcterms:modified>
</cp:coreProperties>
</file>